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 (K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Oct. 24,
		2017</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9,
		2017</t>
  </si>
  <si>
    <t>KraneShares Bosera MSCI China A Share ETF (Prospectus Summary) | KraneShares Bosera MSCI China A Share ETF | KraneShares Bosera MSCI China A Share ETF</t>
  </si>
  <si>
    <t>Trading Symbol</t>
  </si>
  <si>
    <t>dei_TradingSymbol</t>
  </si>
  <si>
    <t>KBA</t>
  </si>
  <si>
    <t>Oct. 24, 2017</t>
  </si>
  <si>
    <t>KraneShares Bosera MSCI China A Share ETF</t>
  </si>
  <si>
    <t xml:space="preserve">KraneShares Bosera MSCI China A Share ETF (the
Fund) </t>
  </si>
  <si>
    <t>KRANESHARES
TRUST KraneShares
Bosera MSCI China A Share ETF (the “Fund”) Supplement
dated October 24, 2017 to the currently effective Summary Prospectus and Statutory
Prospectus, as each may be supplemented, for the Fund This
supplement provides new and additional information beyond that contained in the currently effective Summary Prospectus and Statutory
Prospectus (each, a “Prospectus” and together, the “Prospectuses”) listed above and should be read in
conjunction with the Prospectuses. IMPORTANT
NOTICE REGARDING CHANGE IN INVESTMENT POLICY Effective
on or about December 26, 2017, the Fund’s underlying index will change from the MSCI China A International Index to the
MSCI China A Inclusion Index. Accordingly, the following changes will apply to the Prospectuses as of or about December 26, 2017:
 In the Fund Summary
section of the Prospectuses, the disclosure included under the “Investment Objective” heading is deleted in its
entirety and replaced with the following: The
KraneShares Bosera MSCI China A Share ETF (the “Fund”) seeks to provide investment results that, before fees and expenses,
correspond to the price and yield performance of a specific foreign equity securities index. The Fund’s current index is
the MSCI China A Inclusion Index (the “Underlying Index”).
 In the Fund Summary
section of the Prospectuses, the first and sixth paragraphs under the “Principal Investment Strategies of the Fund”
heading are deleted in their entirety and replaced with the following, respectively: In
order to seek to provide investment results that, before fees and expenses, correspond to the price and yield performance of the
Underlying Index, under normal circumstances, the Fund will invest at least 80% of its total assets in securities of the Underlying
Index, depositary receipts representing such securities and securities underlying depositary receipts in the Underlying Index.
The Underlying Index reflects the Chinese renminbi (“RMB”)-denominated equity securities listed on the Shenzhen or
Shanghai Stock Exchanges (“A Shares”) to be included in the MSCI Emerging Markets Index assuming that index’s
methodology permitted the inclusion of A Shares. The A Shares to be included in the MSCI Emerging Markets Index and, therefore,
are included in the Underlying Index, are weighted according to each component’s free-float adjusted market capitalization,
which is calculated based the component’s market free-float market capitalization multiplied by its Foreign Inclusion Factor
(“FIF”). The FIF of a security is defined as the proportion of shares outstanding that is available for investment
in the public equity markets by foreign investors. The MSCI Emerging Markets Index is designed to measure the equity market performance
of large and mid-cap issuers in the global emerging markets. As of October 23, 2017, the Underlying Index included approximately
230 securities of companies with a market capitalization range of approximately $687 million to $32.54 billion and an average
market capitalization of approximately $8.54 billion. To
the extent the Underlying Index is concentrated in a particular industry, the Fund is expected to be concentrated in that industry.
As of October 23, 2017, issuers in the financial sector (34.92%), industrials sector (14.68%) and consumer discretionary sector
(9.84%) represented significant portions of the Underlying Index. The Underlying Index is provided by MSCI, Inc., a U.S. (Delaware)
corporation.</t>
  </si>
  <si>
    <t>PLEASE
RETAIN THIS SUPPLEMENT FOR FUTURE REFERENCE.</t>
  </si>
  <si>
    <t>Prospectus [Line Items]</t>
  </si>
  <si>
    <t>rr_ProspectusLineItems</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40"/>
    <col customWidth="1" max="3" min="3" width="80"/>
  </cols>
  <sheetData>
    <row r="1" spans="1:3">
      <c r="A1" s="1" t="s">
        <v>0</v>
      </c>
      <c r="B1" s="1" t="s">
        <v>1</v>
      </c>
      <c r="C1" s="2" t="s">
        <v>2</v>
      </c>
    </row>
    <row r="2" spans="1:3">
      <c r="A2" s="3" t="s">
        <v>34</v>
      </c>
      <c r="B2" s="4" t="s">
        <v>35</v>
      </c>
    </row>
    <row r="3" spans="1:3">
      <c r="A3" s="4" t="s">
        <v>13</v>
      </c>
      <c r="B3" s="4" t="s">
        <v>14</v>
      </c>
      <c r="C3" s="5" t="n">
        <v>1547576</v>
      </c>
    </row>
    <row r="4" spans="1:3">
      <c r="A4" s="4" t="s">
        <v>30</v>
      </c>
    </row>
    <row r="5" spans="1:3">
      <c r="A5" s="3" t="s">
        <v>34</v>
      </c>
      <c r="B5" s="4" t="s">
        <v>35</v>
      </c>
    </row>
    <row r="6" spans="1:3">
      <c r="A6" s="4" t="s">
        <v>36</v>
      </c>
      <c r="B6" s="4" t="s">
        <v>37</v>
      </c>
      <c r="C6" s="4" t="s">
        <v>31</v>
      </c>
    </row>
    <row r="7" spans="1:3">
      <c r="A7" s="4" t="s">
        <v>38</v>
      </c>
      <c r="B7" s="4" t="s">
        <v>39</v>
      </c>
      <c r="C7" s="4" t="s">
        <v>32</v>
      </c>
    </row>
    <row r="8" spans="1:3">
      <c r="A8" s="4" t="s">
        <v>40</v>
      </c>
      <c r="B8" s="4" t="s">
        <v>41</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47:57Z</dcterms:created>
  <dcterms:modified xmlns:dcterms="http://purl.org/dc/terms/" xmlns:xsi="http://www.w3.org/2001/XMLSchema-instance" xsi:type="dcterms:W3CDTF">2017-11-14T15:47:57Z</dcterms:modified>
</cp:coreProperties>
</file>